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veo Corporation</t>
        </is>
      </c>
    </row>
    <row r="8">
      <c r="A8" s="4" t="inlineStr">
        <is>
          <t>Entity Central Index Key</t>
        </is>
      </c>
      <c r="B8" s="4" t="inlineStr">
        <is>
          <t>00015905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Mr. Dodson Compensation Actually Paid to Mr. Dodson (1) Average Summary Compensation Table Total for other NEOs Average Compensation Actually Paid to other NEOs (1) Value of Initial Fixed $100 Investment Based On: Financial Performance Measures ($'s in thousands): Year Total Shareholder Return (2) Peer Group (3) Total Shareholder Return Net income Adjusted EBITDA (4) 2022 $ 4,717,785 $ 7,588,418 $ 1,479,626 $ 2,103,054 $ 201 $ 107 $ 3,997 $ 112,769 2021 5,058,691 5,758,550 1,419,852 1,553,294 124 67 1,350 109,140 2020 2,970,075 3,119,918 902,522 948,035 90 57 (134,250) 108,142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Amounts represent compensation “actually paid” to our Principal Executive Officer ("PEO"), Mr. Dodson, and the average compensation actually paid to our remaining NEOs for the relevant fiscal year, as determined under SEC rules (and described below), which includes the individuals indicated in the table below for each fiscal year: Year PEO other NEO's 2022 Bradley J. Dodson Carolyn J. Stone, Peter L. McCann and Allan D. Schoening 2021 Bradley J. Dodson Carolyn J. Stone, Peter L. McCann and Allan D. Schoening 2020 Bradley J. Dodson Carolyn J. Stone, Peter L. McCann and Allan D. Schoening</t>
        </is>
      </c>
      <c r="C6" s="4" t="inlineStr">
        <is>
          <t xml:space="preserve"> </t>
        </is>
      </c>
      <c r="D6" s="4" t="inlineStr">
        <is>
          <t xml:space="preserve"> </t>
        </is>
      </c>
    </row>
    <row r="7">
      <c r="A7" s="4" t="inlineStr">
        <is>
          <t>Peer Group Issuers, Footnote [Text Block]</t>
        </is>
      </c>
      <c r="B7" s="4" t="inlineStr">
        <is>
          <t>For the relevant fiscal year, represents the cumulative TSR (the "Peer Group TSR") of the PHLX Oil Service Sector Index.</t>
        </is>
      </c>
      <c r="C7" s="4" t="inlineStr">
        <is>
          <t xml:space="preserve"> </t>
        </is>
      </c>
      <c r="D7" s="4" t="inlineStr">
        <is>
          <t xml:space="preserve"> </t>
        </is>
      </c>
    </row>
    <row r="8">
      <c r="A8" s="4" t="inlineStr">
        <is>
          <t>PEO Total Compensation Amount</t>
        </is>
      </c>
      <c r="B8" s="5" t="n">
        <v>4717785</v>
      </c>
      <c r="C8" s="5" t="n">
        <v>5058691</v>
      </c>
      <c r="D8" s="5" t="n">
        <v>2970075</v>
      </c>
    </row>
    <row r="9">
      <c r="A9" s="4" t="inlineStr">
        <is>
          <t>PEO Actually Paid Compensation Amount</t>
        </is>
      </c>
      <c r="B9" s="5" t="n">
        <v>7588418</v>
      </c>
      <c r="C9" s="6" t="n">
        <v>5758550</v>
      </c>
      <c r="D9" s="6" t="n">
        <v>3119918</v>
      </c>
    </row>
    <row r="10">
      <c r="A10" s="4" t="inlineStr">
        <is>
          <t>Adjustment To PEO Compensation, Footnote [Text Block]</t>
        </is>
      </c>
      <c r="B10" s="4" t="inlineStr">
        <is>
          <t>Compensation actually paid to our NEOs represents the “Total” compensation reported in the Summary Compensation Table for the applicable fiscal year, adjusted as set forth in the table below, in accordance with SEC rules. The dollar amounts shown do not reflect the value of compensation actually received by our NEOs during the applicable year. Instead, the dollar amounts include the values (or changes in value) of unvested and vested equity awards during the applicable year based on year-end share prices, various accounting valuation assumptions and projected performance related to our performance-based shares. "Compensation actually paid", determined in accordance with SEC rules, will generally fluctuate due to share price achievement and varying levels of projected and actual achievement of performance goals applicable to our performance-based shares. For a discussion of how our Compensation Committee assesses performance and our NEOs' pay each year, please see the Summary Compensation Table for the applicable fiscal years. (minus) plus / (minus) plus / (minus) plus / (minus) equals Year Summary Compensation Table Total Grant Date Fair Value of Stock Awards Granted in Fiscal Year Fair Value at Fiscal Year-End of Outstanding and Unvested Stock Awards Granted in Fiscal Year Change in Fair Value of Outstanding and Unvested Stock Awards Granted in Prior Fiscal Year Change in Fair Value as of Vesting Date of Stock Awards Granted in Prior Years for which Applicable Vesting Conditions were Satisfied During Fiscal Year Compensation Actually Paid Mr. Dodson 2022 $ 4,717,785 $ (2,839,301) $ 3,925,693 $ 1,465,192 $ 319,049 $ 7,588,418 2021 5,058,691 (2,960,437) 2,799,345 410,203 450,748 5,758,550 2020 2,970,075 (1,256,255) 1,102,392 47,291 256,415 3,119,918 Average of other NEOs 2022 $ 1,479,626 $ (667,827) $ 923,364 $ 305,863 $ 62,028 $ 2,103,054 2021 1,419,852 (636,429) 601,798 76,792 91,281 1,553,294 2020 902,522 (233,740) 205,110 9,255 64,888 948,035 Adjustments for stock options are not included as the NEOs do not have any outstanding options, and Civeo has not issued any options since it became an independent, publicly traded company in 2014. Adjustments for pension plans are not included as the Company does not offer a pension plan for which the NEOs are eligible.</t>
        </is>
      </c>
      <c r="C10" s="4" t="inlineStr">
        <is>
          <t xml:space="preserve"> </t>
        </is>
      </c>
      <c r="D10" s="4" t="inlineStr">
        <is>
          <t xml:space="preserve"> </t>
        </is>
      </c>
    </row>
    <row r="11">
      <c r="A11" s="4" t="inlineStr">
        <is>
          <t>Non-PEO NEO Average Total Compensation Amount</t>
        </is>
      </c>
      <c r="B11" s="5" t="n">
        <v>1479626</v>
      </c>
      <c r="C11" s="6" t="n">
        <v>1419852</v>
      </c>
      <c r="D11" s="6" t="n">
        <v>902522</v>
      </c>
    </row>
    <row r="12">
      <c r="A12" s="4" t="inlineStr">
        <is>
          <t>Non-PEO NEO Average Compensation Actually Paid Amount</t>
        </is>
      </c>
      <c r="B12" s="5" t="n">
        <v>2103054</v>
      </c>
      <c r="C12" s="6" t="n">
        <v>1553294</v>
      </c>
      <c r="D12" s="6" t="n">
        <v>948035</v>
      </c>
    </row>
    <row r="13">
      <c r="A13" s="4" t="inlineStr">
        <is>
          <t>Adjustment to Non-PEO NEO Compensation Footnote [Text Block]</t>
        </is>
      </c>
      <c r="B13" s="4" t="inlineStr">
        <is>
          <t>Compensation actually paid to our NEOs represents the “Total” compensation reported in the Summary Compensation Table for the applicable fiscal year, adjusted as set forth in the table below, in accordance with SEC rules. The dollar amounts shown do not reflect the value of compensation actually received by our NEOs during the applicable year. Instead, the dollar amounts include the values (or changes in value) of unvested and vested equity awards during the applicable year based on year-end share prices, various accounting valuation assumptions and projected performance related to our performance-based shares. "Compensation actually paid", determined in accordance with SEC rules, will generally fluctuate due to share price achievement and varying levels of projected and actual achievement of performance goals applicable to our performance-based shares. For a discussion of how our Compensation Committee assesses performance and our NEOs' pay each year, please see the Summary Compensation Table for the applicable fiscal years. (minus) plus / (minus) plus / (minus) plus / (minus) equals Year Summary Compensation Table Total Grant Date Fair Value of Stock Awards Granted in Fiscal Year Fair Value at Fiscal Year-End of Outstanding and Unvested Stock Awards Granted in Fiscal Year Change in Fair Value of Outstanding and Unvested Stock Awards Granted in Prior Fiscal Year Change in Fair Value as of Vesting Date of Stock Awards Granted in Prior Years for which Applicable Vesting Conditions were Satisfied During Fiscal Year Compensation Actually Paid Mr. Dodson 2022 $ 4,717,785 $ (2,839,301) $ 3,925,693 $ 1,465,192 $ 319,049 $ 7,588,418 2021 5,058,691 (2,960,437) 2,799,345 410,203 450,748 5,758,550 2020 2,970,075 (1,256,255) 1,102,392 47,291 256,415 3,119,918 Average of other NEOs 2022 $ 1,479,626 $ (667,827) $ 923,364 $ 305,863 $ 62,028 $ 2,103,054 2021 1,419,852 (636,429) 601,798 76,792 91,281 1,553,294 2020 902,522 (233,740) 205,110 9,255 64,888 948,035 Adjustments for stock options are not included as the NEOs do not have any outstanding options, and Civeo has not issued any options since it became an independent, publicly traded company in 2014. Adjustments for pension plans are not included as the Company does not offer a pension plan for which the NEOs are eligible.</t>
        </is>
      </c>
      <c r="C13" s="4" t="inlineStr">
        <is>
          <t xml:space="preserve"> </t>
        </is>
      </c>
      <c r="D13" s="4" t="inlineStr">
        <is>
          <t xml:space="preserve"> </t>
        </is>
      </c>
    </row>
    <row r="14">
      <c r="A14" s="4" t="inlineStr">
        <is>
          <t>Compensation Actually Paid vs. Total Shareholder Return [Text Block]</t>
        </is>
      </c>
      <c r="B14" s="4" t="inlineStr">
        <is>
          <t>The following provides a graphical depiction of the relationships between compensation actually paid to our PEO and the average of the compensation actually paid to our remaining NEOs, with our cumulative TSR and our Peer Group TSR, for each of the three years in the period ended December 31, 2022. TSR amounts reported in the graph assume an initial fixed investment of $100, and that all dividends, if any, were reinvested. As seen above, Civeo has delivered strong financial and operational performance leading to an increase in cumulative TSR that far exceeds its peers, returning 101% from the beginning of 2020 to the end of 2022, whereas its peers have average returns of 7% during the same time period. As the majority of PEO and non-PEO NEO compensation is at risk and tracks financial and operational performance and shareholder experience, compensation values have also seen a commensurate increase during the performance period.</t>
        </is>
      </c>
      <c r="C14" s="4" t="inlineStr">
        <is>
          <t xml:space="preserve"> </t>
        </is>
      </c>
      <c r="D14" s="4" t="inlineStr">
        <is>
          <t xml:space="preserve"> </t>
        </is>
      </c>
    </row>
    <row r="15">
      <c r="A15" s="4" t="inlineStr">
        <is>
          <t>Compensation Actually Paid vs. Net Income [Text Block]</t>
        </is>
      </c>
      <c r="B15" s="4" t="inlineStr">
        <is>
          <t xml:space="preserve">The following charts compare each of our key financial results for the last three fiscal years to compensation actually paid to our PEO and, on average, to our other NEOs for each of the three fiscal years in the period ended December 31, 2022. </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Adjusted EBITDA • Operating cash flow • Net leverage ratio • Safety - TRIR</t>
        </is>
      </c>
      <c r="C17" s="4" t="inlineStr">
        <is>
          <t xml:space="preserve"> </t>
        </is>
      </c>
      <c r="D17" s="4" t="inlineStr">
        <is>
          <t xml:space="preserve"> </t>
        </is>
      </c>
    </row>
    <row r="18">
      <c r="A18" s="4" t="inlineStr">
        <is>
          <t>Total Shareholder Return Amount</t>
        </is>
      </c>
      <c r="B18" s="5" t="n">
        <v>201</v>
      </c>
      <c r="C18" s="6" t="n">
        <v>124</v>
      </c>
      <c r="D18" s="6" t="n">
        <v>90</v>
      </c>
    </row>
    <row r="19">
      <c r="A19" s="4" t="inlineStr">
        <is>
          <t>Peer Group Total Shareholder Return Amount</t>
        </is>
      </c>
      <c r="B19" s="6" t="n">
        <v>107</v>
      </c>
      <c r="C19" s="6" t="n">
        <v>67</v>
      </c>
      <c r="D19" s="6" t="n">
        <v>57</v>
      </c>
    </row>
    <row r="20">
      <c r="A20" s="4" t="inlineStr">
        <is>
          <t>Net Income (Loss)</t>
        </is>
      </c>
      <c r="B20" s="5" t="n">
        <v>3997000</v>
      </c>
      <c r="C20" s="5" t="n">
        <v>1350000</v>
      </c>
      <c r="D20" s="5" t="n">
        <v>-134250000</v>
      </c>
    </row>
    <row r="21">
      <c r="A21" s="4" t="inlineStr">
        <is>
          <t>Company Selected Measure Amount</t>
        </is>
      </c>
      <c r="B21" s="6" t="n">
        <v>112769000</v>
      </c>
      <c r="C21" s="6" t="n">
        <v>109140000</v>
      </c>
      <c r="D21" s="6" t="n">
        <v>108142000</v>
      </c>
    </row>
    <row r="22">
      <c r="A22" s="4" t="inlineStr">
        <is>
          <t>PEO Name</t>
        </is>
      </c>
      <c r="B22" s="4" t="inlineStr">
        <is>
          <t>Bradley J. Dodson</t>
        </is>
      </c>
      <c r="C22" s="4" t="inlineStr">
        <is>
          <t>Bradley J. Dodson</t>
        </is>
      </c>
      <c r="D22" s="4" t="inlineStr">
        <is>
          <t>Bradley J. Dodson</t>
        </is>
      </c>
    </row>
    <row r="23">
      <c r="A23" s="4" t="inlineStr">
        <is>
          <t>Additional 402(v) Disclosure [Text Block]</t>
        </is>
      </c>
      <c r="B23" s="4" t="inlineStr">
        <is>
          <t>As discussed in the CD&amp;amp;A above, our Compensation Committee has implemented an executive compensation program designed to link a substantial portion of our NEOs' realized compensation to the achievement of our financial, operational, and strategic objectives, and to align our executive pay with changes in the value of our shareholders’ investments. The following table sets forth additional compensation information for our NEOs, calculated in accordance with SEC regulations, for each of the three years ended December 31, 2022.TSR represents cumulative TSR as at December 31, 2022.The following list includes the most important financial and non-financial measures used to link executive compensation and Civeo's performance during the year ended December 31, 202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 measure.  Please see the Appendix for further information including a reconciliation of Adjusted EBITDA to the nearest GAAP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leverage ratio</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afety - TRIR</t>
        </is>
      </c>
      <c r="C36" s="4" t="inlineStr">
        <is>
          <t xml:space="preserve"> </t>
        </is>
      </c>
      <c r="D36" s="4" t="inlineStr">
        <is>
          <t xml:space="preserve"> </t>
        </is>
      </c>
    </row>
    <row r="37">
      <c r="A37" s="4" t="inlineStr">
        <is>
          <t>PEO [Member] | Equity Awards, Granted During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5" t="n">
        <v>-2839301</v>
      </c>
      <c r="C39" s="5" t="n">
        <v>-2960437</v>
      </c>
      <c r="D39" s="5" t="n">
        <v>-1256255</v>
      </c>
    </row>
    <row r="40">
      <c r="A40" s="4" t="inlineStr">
        <is>
          <t>P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3925693</v>
      </c>
      <c r="C42" s="6" t="n">
        <v>2799345</v>
      </c>
      <c r="D42" s="6" t="n">
        <v>1102392</v>
      </c>
    </row>
    <row r="43">
      <c r="A43" s="4" t="inlineStr">
        <is>
          <t>PEO [Member] |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1465192</v>
      </c>
      <c r="C45" s="6" t="n">
        <v>410203</v>
      </c>
      <c r="D45" s="6" t="n">
        <v>47291</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319049</v>
      </c>
      <c r="C48" s="6" t="n">
        <v>450748</v>
      </c>
      <c r="D48" s="6" t="n">
        <v>256415</v>
      </c>
    </row>
    <row r="49">
      <c r="A49" s="4" t="inlineStr">
        <is>
          <t>Non-PEO NEO [Member] | Equity Awards, Gran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667827</v>
      </c>
      <c r="C51" s="6" t="n">
        <v>-636429</v>
      </c>
      <c r="D51" s="6" t="n">
        <v>-233740</v>
      </c>
    </row>
    <row r="52">
      <c r="A52" s="4" t="inlineStr">
        <is>
          <t>Non-PEO N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923364</v>
      </c>
      <c r="C54" s="6" t="n">
        <v>601798</v>
      </c>
      <c r="D54" s="6" t="n">
        <v>205110</v>
      </c>
    </row>
    <row r="55">
      <c r="A55" s="4" t="inlineStr">
        <is>
          <t>Non-PEO NEO [Member] |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305863</v>
      </c>
      <c r="C57" s="6" t="n">
        <v>76792</v>
      </c>
      <c r="D57" s="6" t="n">
        <v>9255</v>
      </c>
    </row>
    <row r="58">
      <c r="A58" s="4" t="inlineStr">
        <is>
          <t>Non-PEO N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5" t="n">
        <v>62028</v>
      </c>
      <c r="C60" s="5" t="n">
        <v>91281</v>
      </c>
      <c r="D60" s="5" t="n">
        <v>648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6:12Z</dcterms:created>
  <dcterms:modified xmlns:dcterms="http://purl.org/dc/terms/" xmlns:xsi="http://www.w3.org/2001/XMLSchema-instance" xsi:type="dcterms:W3CDTF">2023-03-31T20:06:12Z</dcterms:modified>
</cp:coreProperties>
</file>